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Undisco" sheetId="2" state="visible" r:id="rId2"/>
    <sheet xmlns:r="http://schemas.openxmlformats.org/officeDocument/2006/relationships" name="Risk_Return Detail Data- Undi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UNDISCOVERED MANAGERS FUNDS</t>
  </si>
  <si>
    <t>Central Index Key</t>
  </si>
  <si>
    <t>dei_EntityCentralIndexKey</t>
  </si>
  <si>
    <t>0001047712</t>
  </si>
  <si>
    <t>Amendment Flag</t>
  </si>
  <si>
    <t>dei_AmendmentFlag</t>
  </si>
  <si>
    <t>false</t>
  </si>
  <si>
    <t>Document Creation Date</t>
  </si>
  <si>
    <t>dei_DocumentCreationDate</t>
  </si>
  <si>
    <t>Aug. 20,
		2019</t>
  </si>
  <si>
    <t>Document Effective Date</t>
  </si>
  <si>
    <t>dei_DocumentEffectiveDate</t>
  </si>
  <si>
    <t>Prospectus Date</t>
  </si>
  <si>
    <t>rr_ProspectusDate</t>
  </si>
  <si>
    <t>Dec. 29,
		2018</t>
  </si>
  <si>
    <t>Entity Inv Company Type</t>
  </si>
  <si>
    <t>dei_EntityInvCompanyType</t>
  </si>
  <si>
    <t>N-1A</t>
  </si>
  <si>
    <t>Dec. 29, 2018</t>
  </si>
  <si>
    <t xml:space="preserve">UNDISCOVERED MANAGERS FUNDS Undiscovered Managers Behavioral Value Fund (the “Fund”) (All Share Classes) Supplement dated August 20, 2019 to the Summary Prospectuses and Prospectuses dated December 29, 2018, as supplemented 4. Effective immediately, the first paragraph in the “The Fund’s Past Performance” For the Class A, Class C, and Class I Shares: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2000 ® For the Class L Shares: The Fund’s Past Performance This section provides some indication of the risks of investing in the Fund. The bar chart shows how the performance of the Fund’s Class L Shares has varied from year to year for the past ten calendar years. The table shows the average annual total returns over the past one year, five years and ten years. The table compares that performance to the Russell 2000 ® For the Class R2, Class R3, Class R4, Class R5 and Class R6 Shares: The Fund’s Past Performance 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at performance to the Russell 2000 ® For the Class T Shares: The Fund’s Past Performance This section provides some indication of the risks of investing in the Fund. Because Class T Shares have not yet commenced operation as of the date of this prospectus, the bar chart shows how the performance of the Fund’s Class A Shares (which are not offered in this prospectus) has varied from year to year for the past ten calendar years. The table shows the average annual total returns over the past one year, five years and ten years. The table compares that performance to the Russell 2000 ® INVESTORS SHOULD RETAIN THIS SUPPLEMENT WITH THE SUMMARY PROSPECTUSES AND PROSPECTUSES FOR FUTURE REFERENCE </t>
  </si>
  <si>
    <t>Supplement to Prospectus [Text Block]</t>
  </si>
  <si>
    <t>rr_SupplementToProspectusTextBlock</t>
  </si>
  <si>
    <t>A, C, I Shares | Undiscovered Managers Behavioral Value Fund</t>
  </si>
  <si>
    <t xml:space="preserve">UNDISCOVERED MANAGERS FUNDS Undiscovered Managers Behavioral Value Fund (the “Fund”) (All Share Classes) Supplement dated August 20, 2019 to the Summary Prospectuses and Prospectuses dated December 29, 2018, as supplemented 4. Effective immediately, the first paragraph in the “The Fund’s Past Performance” For the Class A, Class C, and Class I Shares: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2000 ® INVESTORS SHOULD RETAIN THIS SUPPLEMENT WITH THE SUMMARY PROSPECTUSES AND PROSPECTUSES FOR FUTURE REFERENCE </t>
  </si>
  <si>
    <t>L Shares | Undiscovered Managers Behavioral Value Fund</t>
  </si>
  <si>
    <t xml:space="preserve">UNDISCOVERED MANAGERS FUNDS Undiscovered Managers Behavioral Value Fund (the “Fund”) (All Share Classes) Supplement dated August 20, 2019 to the Summary Prospectuses and Prospectuses dated December 29, 2018, as supplemented 4. Effective immediately, the first paragraph in the “The Fund’s Past Performance” For the Class L Shares: The Fund’s Past Performance This section provides some indication of the risks of investing in the Fund. The bar chart shows how the performance of the Fund’s Class L Shares has varied from year to year for the past ten calendar years. The table shows the average annual total returns over the past one year, five years and ten years. The table compares that performance to the Russell 2000 ® INVESTORS SHOULD RETAIN THIS SUPPLEMENT WITH THE SUMMARY PROSPECTUSES AND PROSPECTUSES FOR FUTURE REFERENCE </t>
  </si>
  <si>
    <t>R2, R3, R4, R5, R6 Shares | Undiscovered Managers Behavioral Value Fund</t>
  </si>
  <si>
    <t xml:space="preserve">UNDISCOVERED MANAGERS FUNDS Undiscovered Managers Behavioral Value Fund (the “Fund”) (All Share Classes) Supplement dated August 20, 2019 to the Summary Prospectuses and Prospectuses dated December 29, 2018, as supplemented 4. Effective immediately, the first paragraph in the “The Fund’s Past Performance” For the Class R2, Class R3, Class R4, Class R5 and Class R6 Shares: The Fund’s Past Performance 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at performance to the Russell 2000 ® INVESTORS SHOULD RETAIN THIS SUPPLEMENT WITH THE SUMMARY PROSPECTUSES AND PROSPECTUSES FOR FUTURE REFERENCE </t>
  </si>
  <si>
    <t>T Shares | Undiscovered Managers Behavioral Value Fund</t>
  </si>
  <si>
    <t xml:space="preserve">UNDISCOVERED MANAGERS FUNDS Undiscovered Managers Behavioral Value Fund (the “Fund”) (All Share Classes) Supplement dated August 20, 2019 to the Summary Prospectuses and Prospectuses dated December 29, 2018, as supplemented 4. Effective immediately, the first paragraph in the “The Fund’s Past Performance” For the Class T Shares: The Fund’s Past Performance This section provides some indication of the risks of investing in the Fund. Because Class T Shares have not yet commenced operation as of the date of this prospectus, the bar chart shows how the performance of the Fund’s Class A Shares (which are not offered in this prospectus) has varied from year to year for the past ten calendar years. The table shows the average annual total returns over the past one year, five years and ten years. The table compares that performance to the Russell 2000 ® INVESTORS SHOULD RETAIN THIS SUPPLEMENT WITH THE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09:33:35Z</dcterms:created>
  <dcterms:modified xmlns:dcterms="http://purl.org/dc/terms/" xmlns:xsi="http://www.w3.org/2001/XMLSchema-instance" xsi:type="dcterms:W3CDTF">2019-08-26T09:33:35Z</dcterms:modified>
</cp:coreProperties>
</file>